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STATEMENT OF FINANCIAL POSITION" sheetId="3" r:id="rId3"/>
    <s:sheet name="CONDENSED STATEMENTS OF OPERATI" sheetId="4" r:id="rId4"/>
    <s:sheet name="STATEMENT OF STOCKHOLDER'S EQUI" sheetId="5" r:id="rId5"/>
    <s:sheet name="CONDENSED STATEMENTS OF CASH FL" sheetId="6" r:id="rId6"/>
    <s:sheet name="Nature of Operations" sheetId="7" r:id="rId7"/>
    <s:sheet name="Basis of Presentation and Measu" sheetId="8" r:id="rId8"/>
    <s:sheet name="Going Concern" sheetId="9" r:id="rId9"/>
    <s:sheet name="Summary of Significant Accounti" sheetId="10" r:id="rId10"/>
    <s:sheet name="Stockholders' (deficiency)_equi" sheetId="11" r:id="rId11"/>
    <s:sheet name="Related Party Transactions and " sheetId="12" r:id="rId12"/>
    <s:sheet name="Income Taxes" sheetId="13" r:id="rId13"/>
    <s:sheet name="Subsequent Events" sheetId="14" r:id="rId14"/>
    <s:sheet name="Summary of Significant Accoun15" sheetId="15" r:id="rId15"/>
    <s:sheet name="Summary of Significant Accoun16" sheetId="16" r:id="rId16"/>
    <s:sheet name="Summary of Significant Accoun17" sheetId="17" r:id="rId17"/>
    <s:sheet name="Summary of Significant Accoun18" sheetId="18" r:id="rId18"/>
    <s:sheet name="Summary of Significant Accoun19" sheetId="19" r:id="rId19"/>
    <s:sheet name="Summary of Significant Accoun20" sheetId="20" r:id="rId20"/>
    <s:sheet name="Summary of Significant Accoun21" sheetId="21" r:id="rId21"/>
    <s:sheet name="Summary of Significant Accoun22" sheetId="22" r:id="rId22"/>
    <s:sheet name="Nature of Operations (Details)" sheetId="23" r:id="rId23"/>
    <s:sheet name="Stockholders' (deficiency)_eq24" sheetId="24" r:id="rId24"/>
    <s:sheet name="Income Taxes (Details)" sheetId="25" r:id="rId25"/>
  </s:sheets>
  <s:definedNames/>
  <s:calcPr calcId="124519" calcMode="auto" fullCalcOnLoad="1"/>
</s:workbook>
</file>

<file path=xl/sharedStrings.xml><?xml version="1.0" encoding="utf-8"?>
<sst xmlns="http://schemas.openxmlformats.org/spreadsheetml/2006/main" uniqueCount="168">
  <si>
    <t>Document and Entity Information - USD ($)</t>
  </si>
  <si>
    <t>12 Months Ended</t>
  </si>
  <si>
    <t>Jun. 30, 2015</t>
  </si>
  <si>
    <t>Aug. 11, 2015</t>
  </si>
  <si>
    <t>Dec. 31, 2014</t>
  </si>
  <si>
    <t>Document and Entity Information:</t>
  </si>
  <si>
    <t>Entity Registrant Name</t>
  </si>
  <si>
    <t>LEGACY VENTURES INTERNATIONAL INC.</t>
  </si>
  <si>
    <t>Document Type</t>
  </si>
  <si>
    <t>10-K</t>
  </si>
  <si>
    <t>Document Period End Date</t>
  </si>
  <si>
    <t>Jun. 30,
		2015</t>
  </si>
  <si>
    <t>Trading Symbol</t>
  </si>
  <si>
    <t>lgv</t>
  </si>
  <si>
    <t>Amendment Flag</t>
  </si>
  <si>
    <t>false</t>
  </si>
  <si>
    <t>Entity Central Index Key</t>
  </si>
  <si>
    <t>Current Fiscal Year End Date</t>
  </si>
  <si>
    <t>--06-30</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Incorporation, Date of Incorporation</t>
  </si>
  <si>
    <t>Mar. 4,
		2014</t>
  </si>
  <si>
    <t>Entity Incorporation, State Country Name</t>
  </si>
  <si>
    <t>state of Nevada</t>
  </si>
  <si>
    <t>CONDENSED BALANCE SHEETS - USD ($)</t>
  </si>
  <si>
    <t>Jun. 30, 2014</t>
  </si>
  <si>
    <t>CURRENT ASSETS</t>
  </si>
  <si>
    <t>Cash</t>
  </si>
  <si>
    <t>Prepaid expenses</t>
  </si>
  <si>
    <t>Total current assets</t>
  </si>
  <si>
    <t>TOTAL ASSETS</t>
  </si>
  <si>
    <t>CURRENT LIABILITIES</t>
  </si>
  <si>
    <t>Accrued liabilities</t>
  </si>
  <si>
    <t>Due to shareholder</t>
  </si>
  <si>
    <t>[1]</t>
  </si>
  <si>
    <t xml:space="preserve"> </t>
  </si>
  <si>
    <t>Due to a related party</t>
  </si>
  <si>
    <t>Total current liabilities</t>
  </si>
  <si>
    <t>TOTAL LIABILITIES</t>
  </si>
  <si>
    <t>STOCKHOLDERS' (DEFICIENCY) EQUITY</t>
  </si>
  <si>
    <t>Common Stock</t>
  </si>
  <si>
    <t>[3]</t>
  </si>
  <si>
    <t>[2]</t>
  </si>
  <si>
    <t>[4]</t>
  </si>
  <si>
    <t>Accumulated deficit</t>
  </si>
  <si>
    <t>Accumulated other comprehensive loss</t>
  </si>
  <si>
    <t>Total stockholders' (deficiency) equity</t>
  </si>
  <si>
    <t>TOTAL LIABILITIES AND STOCKHOLDERS' (DEFICIENCY) EQUITY</t>
  </si>
  <si>
    <t>See Note 6.</t>
  </si>
  <si>
    <t>Common Stock: no par value; 7,500,000 Shares Authorized; 7,400,000 issued and outstanding.</t>
  </si>
  <si>
    <t>See Note 5.</t>
  </si>
  <si>
    <t>Common Stock: no par value; 7,500,000 Shares Authorized; 600,000 issued and outstanding.</t>
  </si>
  <si>
    <t>STATEMENT OF FINANCIAL POSITION - Parenthetical - $ / shares</t>
  </si>
  <si>
    <t>CONDENSED BALANCE SHEETS</t>
  </si>
  <si>
    <t>Common Stock, Par Value</t>
  </si>
  <si>
    <t>Common Stock, Shares Authorized</t>
  </si>
  <si>
    <t>Common Stock, Shares Issued</t>
  </si>
  <si>
    <t>Common Stock, Shares Outstanding</t>
  </si>
  <si>
    <t>CONDENSED STATEMENTS OF OPERATIONS AND COMPREHENSIVE LOSS - USD ($)</t>
  </si>
  <si>
    <t>4 Months Ended</t>
  </si>
  <si>
    <t>EXPENSES</t>
  </si>
  <si>
    <t>Professional fees</t>
  </si>
  <si>
    <t>Incorporation expenses</t>
  </si>
  <si>
    <t>Bank charges</t>
  </si>
  <si>
    <t>General expenses</t>
  </si>
  <si>
    <t>Total expenses</t>
  </si>
  <si>
    <t>Net loss for the period before income taxes</t>
  </si>
  <si>
    <t>Net loss for the period</t>
  </si>
  <si>
    <t>Foreign currency translation adjustment</t>
  </si>
  <si>
    <t>COMPREHENSIVE LOSS</t>
  </si>
  <si>
    <t>Loss per share, basic and diluted</t>
  </si>
  <si>
    <t>Weighted average number of common stock outstanding, basic and diluted</t>
  </si>
  <si>
    <t>STATEMENT OF STOCKHOLDER'S EQUITY (DEFICIENCY) - USD ($)</t>
  </si>
  <si>
    <t>Accumulated Deficit</t>
  </si>
  <si>
    <t>Total</t>
  </si>
  <si>
    <t>Balance, Value at Mar. 03, 2014</t>
  </si>
  <si>
    <t>Balance, Shares at Mar. 03, 2014</t>
  </si>
  <si>
    <t>Proceeds from issuance of shares, Value</t>
  </si>
  <si>
    <t>Proceeds from issuance of shares, Shares</t>
  </si>
  <si>
    <t>Loss for the period</t>
  </si>
  <si>
    <t>Cumulative translation adjustment</t>
  </si>
  <si>
    <t>Balance, Value at Jun. 30, 2014</t>
  </si>
  <si>
    <t>Balance, Shares at Jun. 30, 2014</t>
  </si>
  <si>
    <t>Issuance of shares for services, Value</t>
  </si>
  <si>
    <t>Issuance of shares for services, Shares</t>
  </si>
  <si>
    <t>Balance, Value at Jun. 30, 2015</t>
  </si>
  <si>
    <t>Balance, Shares at Jun. 30, 2015</t>
  </si>
  <si>
    <t>CONDENSED STATEMENTS OF CASH FLOWS - USD ($)</t>
  </si>
  <si>
    <t>CASH FLOWS FROM OPERATING ACTIVITIES</t>
  </si>
  <si>
    <t>Adjustments to reconcile net loss to net cash generated from (used in) operations:</t>
  </si>
  <si>
    <t>Issuance of shares for services</t>
  </si>
  <si>
    <t>Net cash used in operating activities</t>
  </si>
  <si>
    <t>INVESTING ACTIVITIES</t>
  </si>
  <si>
    <t>Cash provided by investing activities</t>
  </si>
  <si>
    <t>CASH FLOWS FROM FINANCING ACTIVITIES</t>
  </si>
  <si>
    <t>Due to shareholders</t>
  </si>
  <si>
    <t>Proceeds from issuance of common stock</t>
  </si>
  <si>
    <t>Net cash provided by financing activities</t>
  </si>
  <si>
    <t>Net increase in cash during the period</t>
  </si>
  <si>
    <t>Effect of foreign currency translation</t>
  </si>
  <si>
    <t>Cash, beginning of the period</t>
  </si>
  <si>
    <t>Cash, end of the period</t>
  </si>
  <si>
    <t>Nature of Operations</t>
  </si>
  <si>
    <t>Notes</t>
  </si>
  <si>
    <t>1. NATURE OF OPERATIONS Legacy Ventures International Inc. (the Company) was incorporated on March 4, 2014 in the state of Nevada . The Company is engaged in the development of a new Real Estate Management Company. The Companys principal place of business is located at 2602 Innisfil Road, Mississauga, Ontario L5M 4H9, Canada.</t>
  </si>
  <si>
    <t>Basis of Presentation and Measurement</t>
  </si>
  <si>
    <t xml:space="preserve">2. BASIS OF PRESENTATION AND MEASUREMENT The Companys financial statements have been prepared in accordance with accounting principles generally accepted in the United States of America (US GAAP) and are expressed in US dollars. The Companys fiscal year-end is June 30. The Companys functional currency is Canadian (CDN) dollars. The Companys reporting currency is the U.S. dollar. </t>
  </si>
  <si>
    <t>Going Concern</t>
  </si>
  <si>
    <t>3. The Company's audited financial statements have been prepared on a going concern basis, which contemplates the realization of assets and satisfaction of liabilities in the normal course of business. The audited financial statements do not include any adjustment relating to recoverability and classification of recorded amounts of assets and liabilities that might be necessary should the Company be unable to continue as a going concern. The Company has a minimum cash balance available for payment of ongoing operating expenses, has experienced losses from operations, and it does not have a source of revenue. Its continued existence is dependent upon its ability to continue to execute its operating plan and to obtain additional debt or equity financing. There can be no assurance the necessary debt or equity financing will be available, or will be available on terms acceptable to the Company.</t>
  </si>
  <si>
    <t>Summary of Significant Accounting Policies</t>
  </si>
  <si>
    <t>4. SUMMARY OF SIGNIFICANT ACCOUNTING POLICIES 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reas involving significant estimates and assumptions include accruals and going concern assessment. These estimates are reviewed periodically, and, as adjustments become necessary, they are reported in earnings in the period in which they become known. Actual results could materially differ from those estimates. Earnings (Loss) Per Share The Company has adopted the Financial Accounting Standards Boards (FASB) Accounting Standards Codification (ASC) Topic 260-10 which provides for calculation of basic and diluted earnings per share. Basic earnings per share includes no dilution and is computed by dividing net income or loss available to common stockholders by the weighted average number of common shares outstanding for the period. Diluted earnings per share reflect the potential dilution of securities that could share in the earnings of an entity. Diluted earnings per share exclude all potentially dilutive shares if their effect is anti-dilutive. There were no potentially dilutive shares outstanding as at June 30, 2015 and 2014. Fair Value of Financial Instruments Accounting Standards Codification Topic 820 Fair Value Measurements and Disclosures (ASC 820) defines fair value, establishes a framework for measuring fair value and expands required disclosure about fair value measurements of assets and liabilities. ASC 820-1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10 also establishes a fair value hierarchy, which requires an entity to maximize the use of observable inputs and minimize the use of unobservable inputs when measuring fair value. The standard describes three levels of inputs that may be used to measure fair value: Level 1  Valuation based on quoted market prices in active markets for identical assets or liabilities. Level 2  Valuation based on quoted market prices for similar assets and liabilities in active markets. Level 3  Valuation based on unobservable inputs that are supported by little or no market activity, therefore requiring managements best estimate of what market participants would use as fair value.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Fair value estimates discussed herein are based upon certain market assumptions and pertinent information available to management. The respective carrying value of certain on-balance-sheet financial instruments approximated their fair values due to the short-term nature of these instruments or interest rates that are comparable to market rates. These financial instruments include due to shareholder and related party. The Company's cash, which is carried at fair value, is classified as a Level 1 financial instruments. The accounts are maintained with financial institutions of reputable credit, therefore, bear minimal credit risk. Foreign Currency Translation The Companys functional currency is the Canadian dollar (CDN). The Company translates from the functional currency to U.S. dollars using the current rate method in accordance with FASB ASC 830. The Company uses the U.S. dollar as its reporting currency for consistency with registrants of the Securities and Exchange Commission and in accordance with FASB ASC 830. Transactions undertaken in currencies other than the functional currency of the entity are translated using the exchange rate in effect as of the transaction date. Any exchange gains and losses would be included in other income (expenses) on the Statement of Operations. Comprehensive Income (Loss) ASC 220 Comprehensive Income established standards for reporting and display of comprehensive income, its components and accumulated balances. The Company is disclosing this information on its statement of operations and comprehensive loss. Comprehensive income comprised equity except for those transactions resulting from investments by owners and distribution to owners. Cash Cash, includes deposits in banks which are unrestricted as to withdrawal or use. Income taxes The Company follows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temporary differences are expected to be recovered or settled. Deferred tax assets are reduced by a valuation allowance to the extent management concludes it is more likely than not that the assets will not be realized. The effect on deferred tax assets and liabilities of a change in tax rates is recognized in income in the period that includes the enactment date. The Company adopted section 740-10-25 of the FASB Accounting Standards Codification (Section 740-10-25) with regards to uncertainty in income taxes.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Company had no material adjustments to its assets and/or liabilities for unrecognized income tax benefits according to the provisions of Section 740-10-25. Recently Issued Accounting Standards From time to time, new accounting pronouncements are issued by the Financial Accounting Standards Board (FASB) or other standard setting bodies that are adopted by the Company as of the specified effective date. In August 2014, the FASB issued ASU 2014-15, Presentation of Financial Statements - Going Concern, which will require an entitys management to assess, for each annual and interim period, whether there is substantial doubt about the entitys ability to continue as a going concern within one year of the financial statement issuance date. The definition of substantial doubt within the new standard incorporates a likelihood threshold of probable similar to the use of that term under current GAAP for loss contingencies. Certain disclosures will be required if conditions give rise to substantial doubt. The guidance will be effective for the Company beginning with fiscal year 2017. Early adoption is permitted. The Company is currently evaluating the impact that this amended guidance will have on its financial statements and related disclosures. On April 7, 2015, the FASB issued Accounting Standards Update (ASU) No. 2015-03, Interest - Imputation of Interest (Subtopic 835-30): 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 and the accounting for debt issue costs under IFRS. The recognition and measurement guidance for debt issuance costs are not affected by the amendments in this ASU. The amendments in this Update apply to all companies. They become effective for public business entities in the annual period ending after December 15, 2015, and interim periods within those fiscal years, with early application permitted. The Company is currently evaluating the impact of this accounting standard. Recently Adopted Accounting Standards In June 2014, the Financial Accounting Standards Board (FASB) issued Accounting Standards Update (ASU) 2014-10, Development Stage Entities. The amendments in this update remove the definition of a development stage entity from the Master Glossary of the ASC thereby removing the financial reporting distinction between development stage entities and other reporting entities from U.S.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Company adopted the new requirements in its financial reporting effective from January 1, 2015.</t>
  </si>
  <si>
    <t>Stockholders' (deficiency)/equity</t>
  </si>
  <si>
    <t>5. STOCKHOLDERS (DEFICIENCY)/EQUITY COMMON STOCK - AUTHORIZED As at June 30, 2015, the Company is authorized to issue 7,500,000 shares of common stock, with no par value. COMMON STOCK - ISSUED AND OUTSTANDING During May 2014, the Company issued 600,000 shares of common stock for $5,540 cash. During July 2014, the Company issued 1,000,000 shares of common stock for $9,183 cash. During August 2014, the Company issued 5,400,000 shares of common stock to its founding member and 400,000 shares of common stock to a consultant for services rendered. These services amounting to $53,360 have been valued based on recent private placement of the Company and is included in professional fees presented in the statements of operations and comprehensive loss. At June 30, 2015, there were 7,400,000 shares of common stock issued and outstanding (June 30, 2014  600,000).</t>
  </si>
  <si>
    <t>Related Party Transactions and Balances</t>
  </si>
  <si>
    <t>6. RELATED PARTY TRANSACTIONS AND BALANCES Transactions are considered to be related party transactions if management has the ability to exercise significant control through its ownership of shares and presence on the board of directors. Transactions with related parties are in the normal course of operations and are recorded at the exchange amount, which is the amount of consideration established and agreed upon by the related parties. The amounts due to shareholders and other related party are unsecured, non-interest bearing and are payable on demand.</t>
  </si>
  <si>
    <t>Income Taxes</t>
  </si>
  <si>
    <t>7. INCOME TAXES 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Net deferred tax assets consist of the following components as of June 30, 2015: Deferred Tax Assets - Non-current: NOL Carryover $42,031 Less valuation allowance (42,031) Deferred tax assets, net of valuation allowance $- At June 30, 2015, the Company had net operating loss carryforwards of approximately $107,773 that may be offset against future taxable income from the year 2016 to 2036. No tax benefit has been reported in the June 30, 2015 financial statements since the potential tax benefit is offset by a valuation allowance of the same amount.</t>
  </si>
  <si>
    <t>Subsequent Events</t>
  </si>
  <si>
    <t>8. SUBSEQUENT EVENTS The Companys management has evaluated subsequent events up to August 10, 2015, the date the financial statements were issued, pursuant to the requirements of ASC Topic 855 and has determined that there are no material subsequent events to report.</t>
  </si>
  <si>
    <t>Summary of Significant Accounting Policies: Use of Estimates (Policies)</t>
  </si>
  <si>
    <t>Policies</t>
  </si>
  <si>
    <t>Use of Estimates</t>
  </si>
  <si>
    <t>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reas involving significant estimates and assumptions include accruals and going concern assessment. These estimates are reviewed periodically, and, as adjustments become necessary, they are reported in earnings in the period in which they become known. Actual results could materially differ from those estimates.</t>
  </si>
  <si>
    <t>Summary of Significant Accounting Policies: Earnings (loss) Per Share (Policies)</t>
  </si>
  <si>
    <t>Earnings (loss) Per Share</t>
  </si>
  <si>
    <t xml:space="preserve">Earnings (Loss) Per Share The Company has adopted the Financial Accounting Standards Boards (FASB) Accounting Standards Codification (ASC) Topic 260-10 which provides for calculation of basic and diluted earnings per share. Basic earnings per share includes no dilution and is computed by dividing net income or loss available to common stockholders by the weighted average number of common shares outstanding for the period. Diluted earnings per share reflect the potential dilution of securities that could share in the earnings of an entity. Diluted earnings per share exclude all potentially dilutive shares if their effect is anti-dilutive. There were no potentially dilutive shares outstanding as at June 30, 2015 and 2014. </t>
  </si>
  <si>
    <t>Summary of Significant Accounting Policies: Fair Value of Financial Instruments (Policies)</t>
  </si>
  <si>
    <t>Fair Value of Financial Instruments</t>
  </si>
  <si>
    <t>Fair Value of Financial Instruments Accounting Standards Codification Topic 820 Fair Value Measurements and Disclosures (ASC 820) defines fair value, establishes a framework for measuring fair value and expands required disclosure about fair value measurements of assets and liabilities. ASC 820-1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10 also establishes a fair value hierarchy, which requires an entity to maximize the use of observable inputs and minimize the use of unobservable inputs when measuring fair value. The standard describes three levels of inputs that may be used to measure fair value: Level 1  Valuation based on quoted market prices in active markets for identical assets or liabilities. Level 2  Valuation based on quoted market prices for similar assets and liabilities in active markets. Level 3  Valuation based on unobservable inputs that are supported by little or no market activity, therefore requiring managements best estimate of what market participants would use as fair value.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Fair value estimates discussed herein are based upon certain market assumptions and pertinent information available to management. The respective carrying value of certain on-balance-sheet financial instruments approximated their fair values due to the short-term nature of these instruments or interest rates that are comparable to market rates. These financial instruments include due to shareholder and related party. The Company's cash, which is carried at fair value, is classified as a Level 1 financial instruments. The accounts are maintained with financial institutions of reputable credit, therefore, bear minimal credit risk.</t>
  </si>
  <si>
    <t>Summary of Significant Accounting Policies: Foreign Currency Translation (Policies)</t>
  </si>
  <si>
    <t>Foreign Currency Translation</t>
  </si>
  <si>
    <t xml:space="preserve">Foreign Currency Translation The Companys functional currency is the Canadian dollar (CDN). The Company translates from the functional currency to U.S. dollars using the current rate method in accordance with FASB ASC 830. The Company uses the U.S. dollar as its reporting currency for consistency with registrants of the Securities and Exchange Commission and in accordance with FASB ASC 830. Transactions undertaken in currencies other than the functional currency of the entity are translated using the exchange rate in effect as of the transaction date. Any exchange gains and losses would be included in other income (expenses) on the Statement of Operations. </t>
  </si>
  <si>
    <t>Summary of Significant Accounting Policies: Comprehensive Income (loss) (Policies)</t>
  </si>
  <si>
    <t>Comprehensive Income (loss)</t>
  </si>
  <si>
    <t xml:space="preserve">Comprehensive Income (Loss) ASC 220 Comprehensive Income established standards for reporting and display of comprehensive income, its components and accumulated balances. The Company is disclosing this information on its statement of operations and comprehensive loss. Comprehensive income comprised equity except for those transactions resulting from investments by owners and distribution to owners. </t>
  </si>
  <si>
    <t>Summary of Significant Accounting Policies: Cash (Policies)</t>
  </si>
  <si>
    <t xml:space="preserve">Cash Cash, includes deposits in banks which are unrestricted as to withdrawal or use. </t>
  </si>
  <si>
    <t>Summary of Significant Accounting Policies: Income Taxes (Policies)</t>
  </si>
  <si>
    <t xml:space="preserve">Income taxes The Company follows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temporary differences are expected to be recovered or settled. Deferred tax assets are reduced by a valuation allowance to the extent management concludes it is more likely than not that the assets will not be realized. The effect on deferred tax assets and liabilities of a change in tax rates is recognized in income in the period that includes the enactment date. The Company adopted section 740-10-25 of the FASB Accounting Standards Codification (Section 740-10-25) with regards to uncertainty in income taxes.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Company had no material adjustments to its assets and/or liabilities for unrecognized income tax benefits according to the provisions of Section 740-10-25. </t>
  </si>
  <si>
    <t>Summary of Significant Accounting Policies: Recently Issued Accounting Standards (Policies)</t>
  </si>
  <si>
    <t>Recently Issued Accounting Standards</t>
  </si>
  <si>
    <t>Recently Issued Accounting Standards From time to time, new accounting pronouncements are issued by the Financial Accounting Standards Board (FASB) or other standard setting bodies that are adopted by the Company as of the specified effective date. In August 2014, the FASB issued ASU 2014-15, Presentation of Financial Statements - Going Concern, which will require an entitys management to assess, for each annual and interim period, whether there is substantial doubt about the entitys ability to continue as a going concern within one year of the financial statement issuance date. The definition of substantial doubt within the new standard incorporates a likelihood threshold of probable similar to the use of that term under current GAAP for loss contingencies. Certain disclosures will be required if conditions give rise to substantial doubt. The guidance will be effective for the Company beginning with fiscal year 2017. Early adoption is permitted. The Company is currently evaluating the impact that this amended guidance will have on its financial statements and related disclosures. On April 7, 2015, the FASB issued Accounting Standards Update (ASU) No. 2015-03, Interest - Imputation of Interest (Subtopic 835-30): 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 and the accounting for debt issue costs under IFRS. The recognition and measurement guidance for debt issuance costs are not affected by the amendments in this ASU. The amendments in this Update apply to all companies. They become effective for public business entities in the annual period ending after December 15, 2015, and interim periods within those fiscal years, with early application permitted. The Company is currently evaluating the impact of this accounting standard. Recently Adopted Accounting Standards In June 2014, the Financial Accounting Standards Board (FASB) issued Accounting Standards Update (ASU) 2014-10, Development Stage Entities. The amendments in this update remove the definition of a development stage entity from the Master Glossary of the ASC thereby removing the financial reporting distinction between development stage entities and other reporting entities from U.S.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t>
  </si>
  <si>
    <t>Nature of Operations (Details)</t>
  </si>
  <si>
    <t>Details</t>
  </si>
  <si>
    <t>Stockholders' (deficiency)/equity (Details) - USD ($)</t>
  </si>
  <si>
    <t>1 Months Ended</t>
  </si>
  <si>
    <t>Aug. 31, 2014</t>
  </si>
  <si>
    <t>Jul. 31, 2014</t>
  </si>
  <si>
    <t>May. 31, 2014</t>
  </si>
  <si>
    <t>Stock Issued</t>
  </si>
  <si>
    <t>Shares, Outstanding</t>
  </si>
  <si>
    <t>Income Taxes (Details)</t>
  </si>
  <si>
    <t>Jun. 30, 2015USD ($)</t>
  </si>
  <si>
    <t>Deferred Tax Assets, Net, Classification</t>
  </si>
  <si>
    <t>Nol Carryover</t>
  </si>
  <si>
    <t>Less Valuation Allowance</t>
  </si>
  <si>
    <t>Deferred Tax Assets, Net of Valuation Allowance</t>
  </si>
</sst>
</file>

<file path=xl/styles.xml><?xml version="1.0" encoding="utf-8"?>
<styleSheet xmlns="http://schemas.openxmlformats.org/spreadsheetml/2006/main">
  <numFmts count="2">
    <numFmt formatCode="_(&quot;$ &quot;#,##0_);_(&quot;$ &quot;(#,##0)" numFmtId="165"/>
    <numFmt formatCode="_(&quot;$ &quot;#,##0.0000_);_(&quot;$ &quot;(#,##0.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sharedStrings.xml" Type="http://schemas.openxmlformats.org/officeDocument/2006/relationships/sharedStrings"/><ns0:Relationship Id="rId27" Target="styles.xml" Type="http://schemas.openxmlformats.org/officeDocument/2006/relationships/styles"/><ns0:Relationship Id="rId2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44"/>
    <col customWidth="1" max="2" min="2" width="35"/>
    <col customWidth="1" max="3" min="3" width="14"/>
    <col customWidth="1" max="4" min="4" width="14"/>
  </cols>
  <sheetData>
    <row r="1" spans="1:4">
      <c r="A1" t="s" s="1">
        <v>0</v>
      </c>
      <c r="B1" t="s" s="2">
        <v>1</v>
      </c>
    </row>
    <row r="2" spans="1:4">
      <c r="B2" t="s" s="2">
        <v>2</v>
      </c>
      <c r="C2" t="s" s="2">
        <v>3</v>
      </c>
      <c r="D2" t="s" s="2">
        <v>4</v>
      </c>
    </row>
    <row r="3" spans="1:4">
      <c r="A3" t="s" s="3">
        <v>5</v>
      </c>
    </row>
    <row r="4" spans="1:4">
      <c r="A4" t="s" s="4">
        <v>6</v>
      </c>
      <c r="B4" t="s" s="4">
        <v>7</v>
      </c>
    </row>
    <row r="5" spans="1:4">
      <c r="A5" t="s" s="4">
        <v>8</v>
      </c>
      <c r="B5" t="s" s="4">
        <v>9</v>
      </c>
    </row>
    <row r="6" spans="1:4">
      <c r="A6" t="s" s="4">
        <v>10</v>
      </c>
      <c r="B6" t="s" s="4">
        <v>11</v>
      </c>
    </row>
    <row r="7" spans="1:4">
      <c r="A7" t="s" s="4">
        <v>12</v>
      </c>
      <c r="B7" t="s" s="4">
        <v>13</v>
      </c>
    </row>
    <row r="8" spans="1:4">
      <c r="A8" t="s" s="4">
        <v>14</v>
      </c>
      <c r="B8" t="s" s="4">
        <v>15</v>
      </c>
    </row>
    <row r="9" spans="1:4">
      <c r="A9" t="s" s="4">
        <v>16</v>
      </c>
      <c r="B9" t="n" s="5">
        <v>1616788</v>
      </c>
    </row>
    <row r="10" spans="1:4">
      <c r="A10" t="s" s="4">
        <v>17</v>
      </c>
      <c r="B10" t="s" s="4">
        <v>18</v>
      </c>
    </row>
    <row r="11" spans="1:4">
      <c r="A11" t="s" s="4">
        <v>19</v>
      </c>
      <c r="C11" t="n" s="5">
        <v>7400000</v>
      </c>
    </row>
    <row r="12" spans="1:4">
      <c r="A12" t="s" s="4">
        <v>20</v>
      </c>
      <c r="D12" t="n" s="6">
        <v>0</v>
      </c>
    </row>
    <row r="13" spans="1:4">
      <c r="A13" t="s" s="4">
        <v>21</v>
      </c>
      <c r="B13" t="s" s="4">
        <v>22</v>
      </c>
    </row>
    <row r="14" spans="1:4">
      <c r="A14" t="s" s="4">
        <v>23</v>
      </c>
      <c r="B14" t="s" s="4">
        <v>24</v>
      </c>
    </row>
    <row r="15" spans="1:4">
      <c r="A15" t="s" s="4">
        <v>25</v>
      </c>
      <c r="B15" t="s" s="4">
        <v>26</v>
      </c>
    </row>
    <row r="16" spans="1:4">
      <c r="A16" t="s" s="4">
        <v>27</v>
      </c>
      <c r="B16" t="s" s="4">
        <v>26</v>
      </c>
    </row>
    <row r="17" spans="1:4">
      <c r="A17" t="s" s="4">
        <v>28</v>
      </c>
      <c r="B17" t="n" s="5">
        <v>2015</v>
      </c>
    </row>
    <row r="18" spans="1:4">
      <c r="A18" t="s" s="4">
        <v>29</v>
      </c>
      <c r="B18" t="s" s="4">
        <v>30</v>
      </c>
    </row>
    <row r="19" spans="1:4">
      <c r="A19" t="s" s="4">
        <v>31</v>
      </c>
      <c r="B19" t="s" s="4">
        <v>32</v>
      </c>
    </row>
    <row r="20" spans="1:4">
      <c r="A20" t="s" s="4">
        <v>33</v>
      </c>
      <c r="B20" t="s" s="4">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20</v>
      </c>
      <c r="B1" t="s" s="2">
        <v>1</v>
      </c>
    </row>
    <row r="2" spans="1:2">
      <c r="B2" t="s" s="2">
        <v>2</v>
      </c>
    </row>
    <row r="3" spans="1:2">
      <c r="A3" t="s" s="3">
        <v>114</v>
      </c>
    </row>
    <row r="4" spans="1:2">
      <c r="A4" t="s" s="4">
        <v>120</v>
      </c>
      <c r="B4" t="s" s="4">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22</v>
      </c>
      <c r="B1" t="s" s="2">
        <v>1</v>
      </c>
    </row>
    <row r="2" spans="1:2">
      <c r="B2" t="s" s="2">
        <v>2</v>
      </c>
    </row>
    <row r="3" spans="1:2">
      <c r="A3" t="s" s="3">
        <v>114</v>
      </c>
    </row>
    <row r="4" spans="1:2">
      <c r="A4" t="s" s="4">
        <v>122</v>
      </c>
      <c r="B4" t="s" s="4">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t="s" s="1">
        <v>124</v>
      </c>
      <c r="B1" t="s" s="2">
        <v>1</v>
      </c>
    </row>
    <row r="2" spans="1:2">
      <c r="B2" t="s" s="2">
        <v>2</v>
      </c>
    </row>
    <row r="3" spans="1:2">
      <c r="A3" t="s" s="3">
        <v>114</v>
      </c>
    </row>
    <row r="4" spans="1:2">
      <c r="A4" t="s" s="4">
        <v>124</v>
      </c>
      <c r="B4" t="s" s="4">
        <v>1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t="s" s="1">
        <v>126</v>
      </c>
      <c r="B1" t="s" s="2">
        <v>1</v>
      </c>
    </row>
    <row r="2" spans="1:2">
      <c r="B2" t="s" s="2">
        <v>2</v>
      </c>
    </row>
    <row r="3" spans="1:2">
      <c r="A3" t="s" s="3">
        <v>114</v>
      </c>
    </row>
    <row r="4" spans="1:2">
      <c r="A4" t="s" s="4">
        <v>126</v>
      </c>
      <c r="B4" t="s" s="4">
        <v>1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t="s" s="1">
        <v>128</v>
      </c>
      <c r="B1" t="s" s="2">
        <v>1</v>
      </c>
    </row>
    <row r="2" spans="1:2">
      <c r="B2" t="s" s="2">
        <v>2</v>
      </c>
    </row>
    <row r="3" spans="1:2">
      <c r="A3" t="s" s="3">
        <v>114</v>
      </c>
    </row>
    <row r="4" spans="1:2">
      <c r="A4" t="s" s="4">
        <v>128</v>
      </c>
      <c r="B4" t="s" s="4">
        <v>1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t="s" s="1">
        <v>130</v>
      </c>
      <c r="B1" t="s" s="2">
        <v>1</v>
      </c>
    </row>
    <row r="2" spans="1:2">
      <c r="B2" t="s" s="2">
        <v>2</v>
      </c>
    </row>
    <row r="3" spans="1:2">
      <c r="A3" t="s" s="3">
        <v>131</v>
      </c>
    </row>
    <row r="4" spans="1:2">
      <c r="A4" t="s" s="4">
        <v>132</v>
      </c>
      <c r="B4" t="s" s="4">
        <v>1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34</v>
      </c>
      <c r="B1" t="s" s="2">
        <v>1</v>
      </c>
    </row>
    <row r="2" spans="1:2">
      <c r="B2" t="s" s="2">
        <v>2</v>
      </c>
    </row>
    <row r="3" spans="1:2">
      <c r="A3" t="s" s="3">
        <v>131</v>
      </c>
    </row>
    <row r="4" spans="1:2">
      <c r="A4" t="s" s="4">
        <v>135</v>
      </c>
      <c r="B4" t="s" s="4">
        <v>1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37</v>
      </c>
      <c r="B1" t="s" s="2">
        <v>1</v>
      </c>
    </row>
    <row r="2" spans="1:2">
      <c r="B2" t="s" s="2">
        <v>2</v>
      </c>
    </row>
    <row r="3" spans="1:2">
      <c r="A3" t="s" s="3">
        <v>131</v>
      </c>
    </row>
    <row r="4" spans="1:2">
      <c r="A4" t="s" s="4">
        <v>138</v>
      </c>
      <c r="B4" t="s" s="4">
        <v>1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40</v>
      </c>
      <c r="B1" t="s" s="2">
        <v>1</v>
      </c>
    </row>
    <row r="2" spans="1:2">
      <c r="B2" t="s" s="2">
        <v>2</v>
      </c>
    </row>
    <row r="3" spans="1:2">
      <c r="A3" t="s" s="3">
        <v>131</v>
      </c>
    </row>
    <row r="4" spans="1:2">
      <c r="A4" t="s" s="4">
        <v>141</v>
      </c>
      <c r="B4" t="s" s="4">
        <v>1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43</v>
      </c>
      <c r="B1" t="s" s="2">
        <v>1</v>
      </c>
    </row>
    <row r="2" spans="1:2">
      <c r="B2" t="s" s="2">
        <v>2</v>
      </c>
    </row>
    <row r="3" spans="1:2">
      <c r="A3" t="s" s="3">
        <v>131</v>
      </c>
    </row>
    <row r="4" spans="1:2">
      <c r="A4" t="s" s="4">
        <v>144</v>
      </c>
      <c r="B4" t="s" s="4">
        <v>1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56"/>
    <col customWidth="1" max="2" min="2" width="80"/>
    <col customWidth="1" max="3" min="3" width="14"/>
    <col customWidth="1" max="4" min="4" width="4"/>
    <col customWidth="1" max="5" min="5" width="14"/>
    <col customWidth="1" max="6" min="6" width="4"/>
  </cols>
  <sheetData>
    <row r="1" spans="1:6">
      <c r="A1" t="s" s="1">
        <v>35</v>
      </c>
      <c r="C1" t="s" s="2">
        <v>2</v>
      </c>
      <c r="E1" t="s" s="2">
        <v>36</v>
      </c>
    </row>
    <row r="2" spans="1:6">
      <c r="A2" t="s" s="3">
        <v>37</v>
      </c>
    </row>
    <row r="3" spans="1:6">
      <c r="A3" t="s" s="4">
        <v>38</v>
      </c>
      <c r="C3" t="n" s="6">
        <v>3380</v>
      </c>
      <c r="E3" t="n" s="6">
        <v>5366</v>
      </c>
    </row>
    <row r="4" spans="1:6">
      <c r="A4" t="s" s="4">
        <v>39</v>
      </c>
      <c r="C4" t="n" s="5">
        <v>1343</v>
      </c>
    </row>
    <row r="5" spans="1:6">
      <c r="A5" t="s" s="4">
        <v>40</v>
      </c>
      <c r="C5" t="n" s="5">
        <v>4723</v>
      </c>
      <c r="E5" t="n" s="5">
        <v>5366</v>
      </c>
    </row>
    <row r="6" spans="1:6">
      <c r="A6" t="s" s="4">
        <v>41</v>
      </c>
      <c r="C6" t="n" s="5">
        <v>4723</v>
      </c>
      <c r="E6" t="n" s="5">
        <v>5366</v>
      </c>
    </row>
    <row r="7" spans="1:6">
      <c r="A7" t="s" s="3">
        <v>42</v>
      </c>
    </row>
    <row r="8" spans="1:6">
      <c r="A8" t="s" s="4">
        <v>43</v>
      </c>
      <c r="C8" t="n" s="5">
        <v>11850</v>
      </c>
      <c r="E8" t="n" s="6">
        <v>2770</v>
      </c>
    </row>
    <row r="9" spans="1:6">
      <c r="A9" t="s" s="4">
        <v>44</v>
      </c>
      <c r="B9" t="s" s="4">
        <v>45</v>
      </c>
      <c r="C9" t="n" s="5">
        <v>31927</v>
      </c>
      <c r="E9" t="s" s="4">
        <v>46</v>
      </c>
    </row>
    <row r="10" spans="1:6">
      <c r="A10" t="s" s="4">
        <v>47</v>
      </c>
      <c r="B10" t="s" s="4">
        <v>45</v>
      </c>
      <c r="C10" t="n" s="5">
        <v>734</v>
      </c>
      <c r="E10" t="n" s="6">
        <v>734</v>
      </c>
    </row>
    <row r="11" spans="1:6">
      <c r="A11" t="s" s="4">
        <v>48</v>
      </c>
      <c r="C11" t="n" s="5">
        <v>44511</v>
      </c>
      <c r="E11" t="n" s="5">
        <v>3504</v>
      </c>
    </row>
    <row r="12" spans="1:6">
      <c r="A12" t="s" s="4">
        <v>49</v>
      </c>
      <c r="C12" t="n" s="5">
        <v>44511</v>
      </c>
      <c r="E12" t="n" s="5">
        <v>3504</v>
      </c>
    </row>
    <row r="13" spans="1:6">
      <c r="A13" t="s" s="3">
        <v>50</v>
      </c>
    </row>
    <row r="14" spans="1:6">
      <c r="A14" t="s" s="4">
        <v>51</v>
      </c>
      <c r="B14" t="s" s="4">
        <v>52</v>
      </c>
      <c r="C14" t="n" s="5">
        <v>68083</v>
      </c>
      <c r="D14" t="s" s="4">
        <v>53</v>
      </c>
      <c r="E14" t="n" s="5">
        <v>5540</v>
      </c>
      <c r="F14" t="s" s="4">
        <v>54</v>
      </c>
    </row>
    <row r="15" spans="1:6">
      <c r="A15" t="s" s="4">
        <v>55</v>
      </c>
      <c r="C15" t="n" s="5">
        <v>-107773</v>
      </c>
      <c r="E15" t="n" s="5">
        <v>-3631</v>
      </c>
    </row>
    <row r="16" spans="1:6">
      <c r="A16" t="s" s="4">
        <v>56</v>
      </c>
      <c r="C16" t="n" s="5">
        <v>-98</v>
      </c>
      <c r="E16" t="n" s="5">
        <v>-47</v>
      </c>
    </row>
    <row r="17" spans="1:6">
      <c r="A17" t="s" s="4">
        <v>57</v>
      </c>
      <c r="C17" t="n" s="5">
        <v>-39788</v>
      </c>
      <c r="E17" t="n" s="5">
        <v>1862</v>
      </c>
    </row>
    <row r="18" spans="1:6">
      <c r="A18" t="s" s="4">
        <v>58</v>
      </c>
      <c r="C18" t="n" s="6">
        <v>4723</v>
      </c>
      <c r="E18" t="n" s="6">
        <v>5366</v>
      </c>
    </row>
    <row r="19" spans="1:6">
      <c r="A19" t="n"/>
    </row>
    <row r="20" spans="1:6">
      <c r="A20" t="s" s="4">
        <v>45</v>
      </c>
      <c r="B20" t="s" s="4">
        <v>59</v>
      </c>
    </row>
    <row r="21" spans="1:6">
      <c r="A21" t="s" s="4">
        <v>53</v>
      </c>
      <c r="B21" t="s" s="4">
        <v>60</v>
      </c>
    </row>
    <row r="22" spans="1:6">
      <c r="A22" t="s" s="4">
        <v>52</v>
      </c>
      <c r="B22" t="s" s="4">
        <v>61</v>
      </c>
    </row>
    <row r="23" spans="1:6">
      <c r="A23" t="s" s="4">
        <v>54</v>
      </c>
      <c r="B23" t="s" s="4">
        <v>62</v>
      </c>
    </row>
  </sheetData>
  <mergeCells count="8">
    <mergeCell ref="A1:B1"/>
    <mergeCell ref="C1:D1"/>
    <mergeCell ref="E1:F1"/>
    <mergeCell ref="A19:E19"/>
    <mergeCell ref="B20:E20"/>
    <mergeCell ref="B21:E21"/>
    <mergeCell ref="B22:E22"/>
    <mergeCell ref="B23:E23"/>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t="s" s="1">
        <v>146</v>
      </c>
      <c r="B1" t="s" s="2">
        <v>1</v>
      </c>
    </row>
    <row r="2" spans="1:2">
      <c r="B2" t="s" s="2">
        <v>2</v>
      </c>
    </row>
    <row r="3" spans="1:2">
      <c r="A3" t="s" s="3">
        <v>131</v>
      </c>
    </row>
    <row r="4" spans="1:2">
      <c r="A4" t="s" s="4">
        <v>38</v>
      </c>
      <c r="B4" t="s" s="4">
        <v>1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t="s" s="1">
        <v>148</v>
      </c>
      <c r="B1" t="s" s="2">
        <v>1</v>
      </c>
    </row>
    <row r="2" spans="1:2">
      <c r="B2" t="s" s="2">
        <v>2</v>
      </c>
    </row>
    <row r="3" spans="1:2">
      <c r="A3" t="s" s="3">
        <v>131</v>
      </c>
    </row>
    <row r="4" spans="1:2">
      <c r="A4" t="s" s="4">
        <v>126</v>
      </c>
      <c r="B4" t="s" s="4">
        <v>1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50</v>
      </c>
      <c r="B1" t="s" s="2">
        <v>1</v>
      </c>
    </row>
    <row r="2" spans="1:2">
      <c r="B2" t="s" s="2">
        <v>2</v>
      </c>
    </row>
    <row r="3" spans="1:2">
      <c r="A3" t="s" s="3">
        <v>131</v>
      </c>
    </row>
    <row r="4" spans="1:2">
      <c r="A4" t="s" s="4">
        <v>151</v>
      </c>
      <c r="B4" t="s" s="4">
        <v>1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16"/>
  </cols>
  <sheetData>
    <row r="1" spans="1:2">
      <c r="A1" t="s" s="1">
        <v>153</v>
      </c>
      <c r="B1" t="s" s="2">
        <v>1</v>
      </c>
    </row>
    <row r="2" spans="1:2">
      <c r="B2" t="s" s="2">
        <v>2</v>
      </c>
    </row>
    <row r="3" spans="1:2">
      <c r="A3" t="s" s="3">
        <v>154</v>
      </c>
    </row>
    <row r="4" spans="1:2">
      <c r="A4" t="s" s="4">
        <v>31</v>
      </c>
      <c r="B4" t="s" s="4">
        <v>32</v>
      </c>
    </row>
    <row r="5" spans="1:2">
      <c r="A5" t="s" s="4">
        <v>33</v>
      </c>
      <c r="B5" t="s" s="4">
        <v>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4"/>
    <col customWidth="1" max="5" min="5" width="16"/>
    <col customWidth="1" max="6" min="6" width="14"/>
  </cols>
  <sheetData>
    <row r="1" spans="1:6">
      <c r="A1" t="s" s="1">
        <v>155</v>
      </c>
      <c r="B1" t="s" s="2">
        <v>156</v>
      </c>
      <c r="E1" t="s" s="2">
        <v>1</v>
      </c>
    </row>
    <row r="2" spans="1:6">
      <c r="B2" t="s" s="2">
        <v>157</v>
      </c>
      <c r="C2" t="s" s="2">
        <v>158</v>
      </c>
      <c r="D2" t="s" s="2">
        <v>159</v>
      </c>
      <c r="E2" t="s" s="2">
        <v>2</v>
      </c>
      <c r="F2" t="s" s="2">
        <v>36</v>
      </c>
    </row>
    <row r="3" spans="1:6">
      <c r="A3" t="s" s="3">
        <v>154</v>
      </c>
    </row>
    <row r="4" spans="1:6">
      <c r="A4" t="s" s="4">
        <v>66</v>
      </c>
      <c r="E4" t="n" s="5">
        <v>7500000</v>
      </c>
      <c r="F4" t="n" s="5">
        <v>7500000</v>
      </c>
    </row>
    <row r="5" spans="1:6">
      <c r="A5" t="s" s="4">
        <v>89</v>
      </c>
      <c r="B5" t="n" s="5">
        <v>5400000</v>
      </c>
      <c r="C5" t="n" s="5">
        <v>1000000</v>
      </c>
      <c r="D5" t="n" s="5">
        <v>600000</v>
      </c>
    </row>
    <row r="6" spans="1:6">
      <c r="A6" t="s" s="4">
        <v>160</v>
      </c>
      <c r="C6" t="n" s="6">
        <v>9183</v>
      </c>
      <c r="D6" t="n" s="6">
        <v>5540</v>
      </c>
    </row>
    <row r="7" spans="1:6">
      <c r="A7" t="s" s="4">
        <v>95</v>
      </c>
      <c r="B7" t="n" s="5">
        <v>400000</v>
      </c>
    </row>
    <row r="8" spans="1:6">
      <c r="A8" t="s" s="4">
        <v>94</v>
      </c>
      <c r="B8" t="n" s="6">
        <v>53360</v>
      </c>
      <c r="E8" t="n" s="6">
        <v>53360</v>
      </c>
    </row>
    <row r="9" spans="1:6">
      <c r="A9" t="s" s="4">
        <v>161</v>
      </c>
      <c r="E9" t="n" s="5">
        <v>7400000</v>
      </c>
      <c r="F9" t="n" s="5">
        <v>600000</v>
      </c>
    </row>
  </sheetData>
  <mergeCells count="2">
    <mergeCell ref="A1:A2"/>
    <mergeCell ref="B1:D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21"/>
  </cols>
  <sheetData>
    <row r="1" spans="1:2">
      <c r="A1" t="s" s="1">
        <v>162</v>
      </c>
      <c r="B1" t="s" s="2">
        <v>163</v>
      </c>
    </row>
    <row r="2" spans="1:2">
      <c r="A2" t="s" s="3">
        <v>164</v>
      </c>
    </row>
    <row r="3" spans="1:2">
      <c r="A3" t="s" s="4">
        <v>165</v>
      </c>
      <c r="B3" t="n" s="6">
        <v>42031</v>
      </c>
    </row>
    <row r="4" spans="1:2">
      <c r="A4" t="s" s="4">
        <v>166</v>
      </c>
      <c r="B4" t="n" s="5">
        <v>-42031</v>
      </c>
    </row>
    <row r="5" spans="1:2">
      <c r="A5" t="s" s="4">
        <v>167</v>
      </c>
      <c r="B5" t="n" s="6">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t="s" s="1">
        <v>63</v>
      </c>
      <c r="B1" t="s" s="2">
        <v>2</v>
      </c>
      <c r="C1" t="s" s="2">
        <v>36</v>
      </c>
    </row>
    <row r="2" spans="1:3">
      <c r="A2" t="s" s="3">
        <v>64</v>
      </c>
    </row>
    <row r="3" spans="1:3">
      <c r="A3" t="s" s="4">
        <v>65</v>
      </c>
      <c r="B3" t="n" s="6">
        <v>0</v>
      </c>
      <c r="C3" t="n" s="6">
        <v>0</v>
      </c>
    </row>
    <row r="4" spans="1:3">
      <c r="A4" t="s" s="4">
        <v>66</v>
      </c>
      <c r="B4" t="n" s="5">
        <v>7500000</v>
      </c>
      <c r="C4" t="n" s="5">
        <v>7500000</v>
      </c>
    </row>
    <row r="5" spans="1:3">
      <c r="A5" t="s" s="4">
        <v>67</v>
      </c>
      <c r="B5" t="n" s="5">
        <v>7400000</v>
      </c>
      <c r="C5" t="n" s="5">
        <v>600000</v>
      </c>
    </row>
    <row r="6" spans="1:3">
      <c r="A6" t="s" s="4">
        <v>68</v>
      </c>
      <c r="B6" t="n" s="5">
        <v>7400000</v>
      </c>
      <c r="C6" t="n" s="5">
        <v>6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1"/>
    <col customWidth="1" max="2" min="2" width="15"/>
    <col customWidth="1" max="3" min="3" width="16"/>
  </cols>
  <sheetData>
    <row r="1" spans="1:3">
      <c r="A1" t="s" s="1">
        <v>69</v>
      </c>
      <c r="B1" t="s" s="2">
        <v>70</v>
      </c>
      <c r="C1" t="s" s="2">
        <v>1</v>
      </c>
    </row>
    <row r="2" spans="1:3">
      <c r="B2" t="s" s="2">
        <v>36</v>
      </c>
      <c r="C2" t="s" s="2">
        <v>2</v>
      </c>
    </row>
    <row r="3" spans="1:3">
      <c r="A3" t="s" s="3">
        <v>71</v>
      </c>
    </row>
    <row r="4" spans="1:3">
      <c r="A4" t="s" s="4">
        <v>72</v>
      </c>
      <c r="B4" t="n" s="6">
        <v>2735</v>
      </c>
      <c r="C4" t="n" s="6">
        <v>103781</v>
      </c>
    </row>
    <row r="5" spans="1:3">
      <c r="A5" t="s" s="4">
        <v>73</v>
      </c>
      <c r="B5" t="n" s="5">
        <v>679</v>
      </c>
    </row>
    <row r="6" spans="1:3">
      <c r="A6" t="s" s="4">
        <v>74</v>
      </c>
      <c r="B6" t="n" s="5">
        <v>35</v>
      </c>
      <c r="C6" t="n" s="5">
        <v>177</v>
      </c>
    </row>
    <row r="7" spans="1:3">
      <c r="A7" t="s" s="4">
        <v>75</v>
      </c>
      <c r="B7" t="n" s="5">
        <v>182</v>
      </c>
      <c r="C7" t="n" s="5">
        <v>184</v>
      </c>
    </row>
    <row r="8" spans="1:3">
      <c r="A8" t="s" s="4">
        <v>76</v>
      </c>
      <c r="B8" t="n" s="5">
        <v>3631</v>
      </c>
      <c r="C8" t="n" s="5">
        <v>104142</v>
      </c>
    </row>
    <row r="9" spans="1:3">
      <c r="A9" t="s" s="4">
        <v>77</v>
      </c>
      <c r="B9" t="n" s="5">
        <v>-3631</v>
      </c>
      <c r="C9" t="n" s="5">
        <v>-104142</v>
      </c>
    </row>
    <row r="10" spans="1:3">
      <c r="A10" t="s" s="4">
        <v>78</v>
      </c>
      <c r="B10" t="n" s="5">
        <v>-3631</v>
      </c>
      <c r="C10" t="n" s="5">
        <v>-104142</v>
      </c>
    </row>
    <row r="11" spans="1:3">
      <c r="A11" t="s" s="4">
        <v>79</v>
      </c>
      <c r="B11" t="n" s="5">
        <v>-47</v>
      </c>
      <c r="C11" t="n" s="5">
        <v>-51</v>
      </c>
    </row>
    <row r="12" spans="1:3">
      <c r="A12" t="s" s="4">
        <v>80</v>
      </c>
      <c r="B12" t="n" s="6">
        <v>-3678</v>
      </c>
      <c r="C12" t="n" s="6">
        <v>-104193</v>
      </c>
    </row>
    <row r="13" spans="1:3">
      <c r="A13" t="s" s="4">
        <v>81</v>
      </c>
      <c r="B13" t="n" s="7">
        <v>-0.0125</v>
      </c>
      <c r="C13" t="n" s="7">
        <v>-0.0151</v>
      </c>
    </row>
    <row r="14" spans="1:3">
      <c r="A14" t="s" s="4">
        <v>82</v>
      </c>
      <c r="B14" t="n" s="5">
        <v>294538</v>
      </c>
      <c r="C14" t="n" s="5">
        <v>688876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57"/>
    <col customWidth="1" max="2" min="2" width="13"/>
    <col customWidth="1" max="3" min="3" width="20"/>
    <col customWidth="1" max="4" min="4" width="37"/>
    <col customWidth="1" max="5" min="5" width="10"/>
  </cols>
  <sheetData>
    <row r="1" spans="1:5">
      <c r="A1" t="s" s="1">
        <v>83</v>
      </c>
      <c r="B1" t="s" s="2">
        <v>51</v>
      </c>
      <c r="C1" t="s" s="2">
        <v>84</v>
      </c>
      <c r="D1" t="s" s="2">
        <v>56</v>
      </c>
      <c r="E1" t="s" s="2">
        <v>85</v>
      </c>
    </row>
    <row r="2" spans="1:5">
      <c r="A2" t="s" s="4">
        <v>86</v>
      </c>
      <c r="B2" t="n" s="6">
        <v>0</v>
      </c>
      <c r="C2" t="n" s="6">
        <v>0</v>
      </c>
      <c r="D2" t="n" s="6">
        <v>0</v>
      </c>
      <c r="E2" t="n" s="6">
        <v>0</v>
      </c>
    </row>
    <row r="3" spans="1:5">
      <c r="A3" t="s" s="4">
        <v>87</v>
      </c>
      <c r="B3" t="n" s="5">
        <v>0</v>
      </c>
    </row>
    <row r="4" spans="1:5">
      <c r="A4" t="s" s="4">
        <v>88</v>
      </c>
      <c r="B4" t="n" s="6">
        <v>5540</v>
      </c>
      <c r="E4" t="n" s="5">
        <v>5540</v>
      </c>
    </row>
    <row r="5" spans="1:5">
      <c r="A5" t="s" s="4">
        <v>89</v>
      </c>
      <c r="B5" t="n" s="5">
        <v>600000</v>
      </c>
    </row>
    <row r="6" spans="1:5">
      <c r="A6" t="s" s="4">
        <v>90</v>
      </c>
      <c r="C6" t="n" s="5">
        <v>-3631</v>
      </c>
      <c r="E6" t="n" s="5">
        <v>-3631</v>
      </c>
    </row>
    <row r="7" spans="1:5">
      <c r="A7" t="s" s="4">
        <v>91</v>
      </c>
      <c r="D7" t="n" s="5">
        <v>-47</v>
      </c>
      <c r="E7" t="n" s="5">
        <v>-47</v>
      </c>
    </row>
    <row r="8" spans="1:5">
      <c r="A8" t="s" s="4">
        <v>92</v>
      </c>
      <c r="B8" t="n" s="6">
        <v>5540</v>
      </c>
      <c r="C8" t="n" s="5">
        <v>-3631</v>
      </c>
      <c r="D8" t="n" s="5">
        <v>-47</v>
      </c>
      <c r="E8" t="n" s="6">
        <v>1862</v>
      </c>
    </row>
    <row r="9" spans="1:5">
      <c r="A9" t="s" s="4">
        <v>93</v>
      </c>
      <c r="B9" t="n" s="5">
        <v>600000</v>
      </c>
      <c r="E9" t="n" s="5">
        <v>600000</v>
      </c>
    </row>
    <row r="10" spans="1:5">
      <c r="A10" t="s" s="4">
        <v>88</v>
      </c>
      <c r="B10" t="n" s="6">
        <v>9183</v>
      </c>
      <c r="E10" t="n" s="6">
        <v>9183</v>
      </c>
    </row>
    <row r="11" spans="1:5">
      <c r="A11" t="s" s="4">
        <v>89</v>
      </c>
      <c r="B11" t="n" s="5">
        <v>1000000</v>
      </c>
    </row>
    <row r="12" spans="1:5">
      <c r="A12" t="s" s="4">
        <v>94</v>
      </c>
      <c r="B12" t="n" s="6">
        <v>53360</v>
      </c>
      <c r="E12" t="n" s="5">
        <v>53360</v>
      </c>
    </row>
    <row r="13" spans="1:5">
      <c r="A13" t="s" s="4">
        <v>95</v>
      </c>
      <c r="B13" t="n" s="5">
        <v>5800000</v>
      </c>
    </row>
    <row r="14" spans="1:5">
      <c r="A14" t="s" s="4">
        <v>90</v>
      </c>
      <c r="C14" t="n" s="5">
        <v>-104142</v>
      </c>
      <c r="E14" t="n" s="5">
        <v>-104142</v>
      </c>
    </row>
    <row r="15" spans="1:5">
      <c r="A15" t="s" s="4">
        <v>91</v>
      </c>
      <c r="D15" t="n" s="5">
        <v>-51</v>
      </c>
      <c r="E15" t="n" s="5">
        <v>-51</v>
      </c>
    </row>
    <row r="16" spans="1:5">
      <c r="A16" t="s" s="4">
        <v>96</v>
      </c>
      <c r="B16" t="n" s="6">
        <v>68083</v>
      </c>
      <c r="C16" t="n" s="6">
        <v>-107773</v>
      </c>
      <c r="D16" t="n" s="6">
        <v>-98</v>
      </c>
      <c r="E16" t="n" s="6">
        <v>-39788</v>
      </c>
    </row>
    <row r="17" spans="1:5">
      <c r="A17" t="s" s="4">
        <v>97</v>
      </c>
      <c r="B17" t="n" s="5">
        <v>7400000</v>
      </c>
      <c r="E17" t="n" s="5">
        <v>74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98</v>
      </c>
      <c r="B1" t="s" s="2">
        <v>70</v>
      </c>
      <c r="C1" t="s" s="2">
        <v>1</v>
      </c>
    </row>
    <row r="2" spans="1:3">
      <c r="B2" t="s" s="2">
        <v>36</v>
      </c>
      <c r="C2" t="s" s="2">
        <v>2</v>
      </c>
    </row>
    <row r="3" spans="1:3">
      <c r="A3" t="s" s="3">
        <v>99</v>
      </c>
    </row>
    <row r="4" spans="1:3">
      <c r="A4" t="s" s="4">
        <v>78</v>
      </c>
      <c r="B4" t="n" s="6">
        <v>-3631</v>
      </c>
      <c r="C4" t="n" s="6">
        <v>-104142</v>
      </c>
    </row>
    <row r="5" spans="1:3">
      <c r="A5" t="s" s="3">
        <v>100</v>
      </c>
    </row>
    <row r="6" spans="1:3">
      <c r="A6" t="s" s="4">
        <v>101</v>
      </c>
      <c r="C6" t="n" s="5">
        <v>53360</v>
      </c>
    </row>
    <row r="7" spans="1:3">
      <c r="A7" t="s" s="4">
        <v>39</v>
      </c>
      <c r="C7" t="n" s="5">
        <v>-1343</v>
      </c>
    </row>
    <row r="8" spans="1:3">
      <c r="A8" t="s" s="4">
        <v>43</v>
      </c>
      <c r="B8" t="n" s="5">
        <v>2770</v>
      </c>
      <c r="C8" t="n" s="5">
        <v>9080</v>
      </c>
    </row>
    <row r="9" spans="1:3">
      <c r="A9" t="s" s="4">
        <v>102</v>
      </c>
      <c r="B9" t="n" s="5">
        <v>-861</v>
      </c>
      <c r="C9" t="n" s="5">
        <v>-43045</v>
      </c>
    </row>
    <row r="10" spans="1:3">
      <c r="A10" t="s" s="3">
        <v>103</v>
      </c>
    </row>
    <row r="11" spans="1:3">
      <c r="A11" t="s" s="4">
        <v>47</v>
      </c>
      <c r="B11" t="n" s="5">
        <v>734</v>
      </c>
    </row>
    <row r="12" spans="1:3">
      <c r="A12" t="s" s="4">
        <v>104</v>
      </c>
      <c r="B12" t="n" s="5">
        <v>734</v>
      </c>
    </row>
    <row r="13" spans="1:3">
      <c r="A13" t="s" s="3">
        <v>105</v>
      </c>
    </row>
    <row r="14" spans="1:3">
      <c r="A14" t="s" s="4">
        <v>106</v>
      </c>
      <c r="C14" t="n" s="5">
        <v>31927</v>
      </c>
    </row>
    <row r="15" spans="1:3">
      <c r="A15" t="s" s="4">
        <v>107</v>
      </c>
      <c r="B15" t="n" s="5">
        <v>5540</v>
      </c>
      <c r="C15" t="n" s="5">
        <v>9183</v>
      </c>
    </row>
    <row r="16" spans="1:3">
      <c r="A16" t="s" s="4">
        <v>108</v>
      </c>
      <c r="B16" t="n" s="5">
        <v>5540</v>
      </c>
      <c r="C16" t="n" s="5">
        <v>41110</v>
      </c>
    </row>
    <row r="17" spans="1:3">
      <c r="A17" t="s" s="4">
        <v>109</v>
      </c>
      <c r="B17" t="n" s="5">
        <v>5413</v>
      </c>
      <c r="C17" t="n" s="5">
        <v>-1935</v>
      </c>
    </row>
    <row r="18" spans="1:3">
      <c r="A18" t="s" s="4">
        <v>110</v>
      </c>
      <c r="B18" t="n" s="5">
        <v>-47</v>
      </c>
      <c r="C18" t="n" s="5">
        <v>-51</v>
      </c>
    </row>
    <row r="19" spans="1:3">
      <c r="A19" t="s" s="4">
        <v>111</v>
      </c>
      <c r="C19" t="n" s="5">
        <v>5366</v>
      </c>
    </row>
    <row r="20" spans="1:3">
      <c r="A20" t="s" s="4">
        <v>112</v>
      </c>
      <c r="B20" t="n" s="6">
        <v>5366</v>
      </c>
      <c r="C20" t="n" s="6">
        <v>338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t="s" s="1">
        <v>113</v>
      </c>
      <c r="B1" t="s" s="2">
        <v>1</v>
      </c>
    </row>
    <row r="2" spans="1:2">
      <c r="B2" t="s" s="2">
        <v>2</v>
      </c>
    </row>
    <row r="3" spans="1:2">
      <c r="A3" t="s" s="3">
        <v>114</v>
      </c>
    </row>
    <row r="4" spans="1:2">
      <c r="A4" t="s" s="4">
        <v>113</v>
      </c>
      <c r="B4" t="s" s="4">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16</v>
      </c>
      <c r="B1" t="s" s="2">
        <v>1</v>
      </c>
    </row>
    <row r="2" spans="1:2">
      <c r="B2" t="s" s="2">
        <v>2</v>
      </c>
    </row>
    <row r="3" spans="1:2">
      <c r="A3" t="s" s="3">
        <v>114</v>
      </c>
    </row>
    <row r="4" spans="1:2">
      <c r="A4" t="s" s="4">
        <v>116</v>
      </c>
      <c r="B4" t="s" s="4">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r="A1" t="s" s="1">
        <v>118</v>
      </c>
      <c r="B1" t="s" s="2">
        <v>1</v>
      </c>
    </row>
    <row r="2" spans="1:2">
      <c r="B2" t="s" s="2">
        <v>2</v>
      </c>
    </row>
    <row r="3" spans="1:2">
      <c r="A3" t="s" s="3">
        <v>114</v>
      </c>
    </row>
    <row r="4" spans="1:2">
      <c r="A4" t="s" s="4">
        <v>118</v>
      </c>
      <c r="B4" t="s" s="4">
        <v>11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5</vt:i4>
      </vt:variant>
    </vt:vector>
  </ns0:HeadingPairs>
  <ns0:TitlesOfParts>
    <vt:vector xmlns:vt="http://schemas.openxmlformats.org/officeDocument/2006/docPropsVTypes" baseType="lpstr" size="25">
      <vt:lpstr>Document and Entity Information</vt:lpstr>
      <vt:lpstr>CONDENSED BALANCE SHEETS</vt:lpstr>
      <vt:lpstr>STATEMENT OF FINANCIAL POSITION</vt:lpstr>
      <vt:lpstr>CONDENSED STATEMENTS OF OPERATI</vt:lpstr>
      <vt:lpstr>STATEMENT OF STOCKHOLDER'S EQUI</vt:lpstr>
      <vt:lpstr>CONDENSED STATEMENTS OF CASH FL</vt:lpstr>
      <vt:lpstr>Nature of Operations</vt:lpstr>
      <vt:lpstr>Basis of Presentation and Measu</vt:lpstr>
      <vt:lpstr>Going Concern</vt:lpstr>
      <vt:lpstr>Summary of Significant Accounti</vt:lpstr>
      <vt:lpstr>Stockholders' (deficiency)_equi</vt:lpstr>
      <vt:lpstr>Related Party Transactions and </vt:lpstr>
      <vt:lpstr>Income Taxes</vt:lpstr>
      <vt:lpstr>Subsequent Events</vt:lpstr>
      <vt:lpstr>Summary of Significant Accoun15</vt:lpstr>
      <vt:lpstr>Summary of Significant Accoun16</vt:lpstr>
      <vt:lpstr>Summary of Significant Accoun17</vt:lpstr>
      <vt:lpstr>Summary of Significant Accoun18</vt:lpstr>
      <vt:lpstr>Summary of Significant Accoun19</vt:lpstr>
      <vt:lpstr>Summary of Significant Accoun20</vt:lpstr>
      <vt:lpstr>Summary of Significant Accoun21</vt:lpstr>
      <vt:lpstr>Summary of Significant Accoun22</vt:lpstr>
      <vt:lpstr>Nature of Operations (Details)</vt:lpstr>
      <vt:lpstr>Stockholders' (deficiency)_eq24</vt:lpstr>
      <vt:lpstr>Income Taxe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3T16:14:10Z</dcterms:created>
  <dcterms:modified xmlns:dcterms="http://purl.org/dc/terms/" xmlns:xsi="http://www.w3.org/2001/XMLSchema-instance" xsi:type="dcterms:W3CDTF">2015-11-13T16:14:10Z</dcterms:modified>
  <dc:title xmlns:dc="http://purl.org/dc/elements/1.1/">Untitled</dc:title>
  <dc:description xmlns:dc="http://purl.org/dc/elements/1.1/"/>
  <dc:subject xmlns:dc="http://purl.org/dc/elements/1.1/"/>
  <cp:keywords/>
  <cp:category/>
</cp:coreProperties>
</file>